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 INTERIM FINANCIAL STATEMENT" sheetId="6" state="visible" r:id="rId6"/>
    <sheet xmlns:r="http://schemas.openxmlformats.org/officeDocument/2006/relationships" name="2 - GOING CONCERN" sheetId="7" state="visible" r:id="rId7"/>
    <sheet xmlns:r="http://schemas.openxmlformats.org/officeDocument/2006/relationships" name="3 - SIGNIFICANT ACCOUNTING POLI" sheetId="8" state="visible" r:id="rId8"/>
    <sheet xmlns:r="http://schemas.openxmlformats.org/officeDocument/2006/relationships" name="4 - PREPAID ASSETS" sheetId="9" state="visible" r:id="rId9"/>
    <sheet xmlns:r="http://schemas.openxmlformats.org/officeDocument/2006/relationships" name="5 - INTANGIBLE ASSETS" sheetId="10" state="visible" r:id="rId10"/>
    <sheet xmlns:r="http://schemas.openxmlformats.org/officeDocument/2006/relationships" name="6 - FIXED ASSETS" sheetId="11" state="visible" r:id="rId11"/>
    <sheet xmlns:r="http://schemas.openxmlformats.org/officeDocument/2006/relationships" name="7 - CONVERTIBLE NOTES" sheetId="12" state="visible" r:id="rId12"/>
    <sheet xmlns:r="http://schemas.openxmlformats.org/officeDocument/2006/relationships" name="8 - CONVERTIBLE PREFERRED STOCK" sheetId="13" state="visible" r:id="rId13"/>
    <sheet xmlns:r="http://schemas.openxmlformats.org/officeDocument/2006/relationships" name="9 - WARRANTS" sheetId="14" state="visible" r:id="rId14"/>
    <sheet xmlns:r="http://schemas.openxmlformats.org/officeDocument/2006/relationships" name="10 - FORM S-1 REGISTRATION STAT" sheetId="15" state="visible" r:id="rId15"/>
    <sheet xmlns:r="http://schemas.openxmlformats.org/officeDocument/2006/relationships" name="11 - SUBSEQUENT EVENTS" sheetId="16" state="visible" r:id="rId16"/>
    <sheet xmlns:r="http://schemas.openxmlformats.org/officeDocument/2006/relationships" name="3 - SIGNIFICANT ACCOUNTING PO17" sheetId="17" state="visible" r:id="rId17"/>
    <sheet xmlns:r="http://schemas.openxmlformats.org/officeDocument/2006/relationships" name="9 - WARRANTS (Tables)" sheetId="18" state="visible" r:id="rId18"/>
    <sheet xmlns:r="http://schemas.openxmlformats.org/officeDocument/2006/relationships" name="2 - GOING CONCERN (Details Narr" sheetId="19" state="visible" r:id="rId19"/>
    <sheet xmlns:r="http://schemas.openxmlformats.org/officeDocument/2006/relationships" name="4 - PREPAID ASSETS (Details Nar" sheetId="20" state="visible" r:id="rId20"/>
    <sheet xmlns:r="http://schemas.openxmlformats.org/officeDocument/2006/relationships" name="5 - INTANGIBLE ASSETS (Details " sheetId="21" state="visible" r:id="rId21"/>
    <sheet xmlns:r="http://schemas.openxmlformats.org/officeDocument/2006/relationships" name="6 - FIXED ASSETS (Details Narra" sheetId="22" state="visible" r:id="rId22"/>
    <sheet xmlns:r="http://schemas.openxmlformats.org/officeDocument/2006/relationships" name="7 - CONVERTIBLE NOTES (Details " sheetId="23" state="visible" r:id="rId23"/>
    <sheet xmlns:r="http://schemas.openxmlformats.org/officeDocument/2006/relationships" name="8 - CONVERTIBLE PREFERRED STO24" sheetId="24" state="visible" r:id="rId24"/>
    <sheet xmlns:r="http://schemas.openxmlformats.org/officeDocument/2006/relationships" name="9 - WARRANTS (Details)" sheetId="25" state="visible" r:id="rId25"/>
    <sheet xmlns:r="http://schemas.openxmlformats.org/officeDocument/2006/relationships" name="9 - WARRANTS (Details Narrative" sheetId="26" state="visible" r:id="rId26"/>
    <sheet xmlns:r="http://schemas.openxmlformats.org/officeDocument/2006/relationships" name="10 - FORM S-1 REGISTRATION ST27" sheetId="27" state="visible" r:id="rId27"/>
    <sheet xmlns:r="http://schemas.openxmlformats.org/officeDocument/2006/relationships" name="11 - SUBSEQUENT EVENTS (Details" sheetId="28" state="visible" r:id="rId28"/>
  </sheets>
  <definedNames/>
  <calcPr calcId="124519" fullCalcOnLoad="1"/>
</workbook>
</file>

<file path=xl/sharedStrings.xml><?xml version="1.0" encoding="utf-8"?>
<sst xmlns="http://schemas.openxmlformats.org/spreadsheetml/2006/main" uniqueCount="216">
  <si>
    <t>Document and Entity Information - shares</t>
  </si>
  <si>
    <t>3 Months Ended</t>
  </si>
  <si>
    <t>Mar. 31, 2017</t>
  </si>
  <si>
    <t>May 12, 2017</t>
  </si>
  <si>
    <t>Document And Entity Information</t>
  </si>
  <si>
    <t>Entity Registrant Name</t>
  </si>
  <si>
    <t>Accurexa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Balance Sheets (Unaudited) - USD ($)</t>
  </si>
  <si>
    <t>Dec. 31, 2016</t>
  </si>
  <si>
    <t>Current Assets</t>
  </si>
  <si>
    <t>Cash and cash equivalents</t>
  </si>
  <si>
    <t>Total current assets</t>
  </si>
  <si>
    <t>Prepaid Assets</t>
  </si>
  <si>
    <t>Intangible assets</t>
  </si>
  <si>
    <t>Fixed Assets, net</t>
  </si>
  <si>
    <t>Total assets</t>
  </si>
  <si>
    <t>CURRENT LIABILITIES</t>
  </si>
  <si>
    <t>Accounts payable and other accruals</t>
  </si>
  <si>
    <t>Convertible notes - current, net of unamortized debt discount</t>
  </si>
  <si>
    <t>Total current liabilities</t>
  </si>
  <si>
    <t>Total liabilities</t>
  </si>
  <si>
    <t>STOCKHOLDERS' EQUITY</t>
  </si>
  <si>
    <t>Convertible preferred stock Authorized 2,000,000 shares at par value of $0.0001 and with a stated value of $1,000 Issued and outstanding 1,625 shares as of March 31, 2017 and 1,625 shares as of December 31, 2016</t>
  </si>
  <si>
    <t>Common stock, authorized 20,000,000 shares at par value of $ 0.0001 each issued and outstanding 9,389,954 shares as of March 31, 2017 and 9,198,954 shares as of December 31, 2016.</t>
  </si>
  <si>
    <t>Additional paid-in capital</t>
  </si>
  <si>
    <t>Accumulated deficit</t>
  </si>
  <si>
    <t>Total stockholders' equity</t>
  </si>
  <si>
    <t>Total liabilities and stockholders' equity</t>
  </si>
  <si>
    <t>Balance Sheets (Parenthetical) - USD ($)</t>
  </si>
  <si>
    <t>Convertible Preferred stock</t>
  </si>
  <si>
    <t>Convertible Preferred Stock Shares Authorized</t>
  </si>
  <si>
    <t>Convertible Preferred Stock Stated Value</t>
  </si>
  <si>
    <t>Convertible Preferred Stock Par Value</t>
  </si>
  <si>
    <t>Convertible Preferred Stock Issued</t>
  </si>
  <si>
    <t>Convertible Preferred Stock Outstanding</t>
  </si>
  <si>
    <t>Common Stock</t>
  </si>
  <si>
    <t>Common Stock Shares Authorized</t>
  </si>
  <si>
    <t>Common Stock Shares Par Value</t>
  </si>
  <si>
    <t>Common Stock Shares Issued</t>
  </si>
  <si>
    <t>Common Stock Shares Outstanding</t>
  </si>
  <si>
    <t>Statements of Operations (Unaudited) - USD ($)</t>
  </si>
  <si>
    <t>Mar. 31, 2016</t>
  </si>
  <si>
    <t>Income Statement [Abstract]</t>
  </si>
  <si>
    <t>Revenue</t>
  </si>
  <si>
    <t>Operating Expenses</t>
  </si>
  <si>
    <t>Depreciation and Amortization Expense</t>
  </si>
  <si>
    <t>Research &amp; Development</t>
  </si>
  <si>
    <t>General and Administrative</t>
  </si>
  <si>
    <t>Total Operating Expenses</t>
  </si>
  <si>
    <t>Loss from Operations</t>
  </si>
  <si>
    <t>Interest Income (Expense)</t>
  </si>
  <si>
    <t>Gain from Extinguishment of Debt</t>
  </si>
  <si>
    <t>Loss before provisions for income taxes</t>
  </si>
  <si>
    <t>Provision for income taxes</t>
  </si>
  <si>
    <t>Net Loss</t>
  </si>
  <si>
    <t>Loss per common share - basic and fully diluted:</t>
  </si>
  <si>
    <t>Weighted average number of basic and fully diluted common shares outstanding</t>
  </si>
  <si>
    <t>Statements of Cash Flows (Unaudited) - USD ($)</t>
  </si>
  <si>
    <t>Cash flows from operations:</t>
  </si>
  <si>
    <t>Loss from continuing operations</t>
  </si>
  <si>
    <t>Adjustment to reconcile net loss to net cash used in operating activities:</t>
  </si>
  <si>
    <t>Depreciation and Amortization</t>
  </si>
  <si>
    <t>Amortization of non-cash expenses</t>
  </si>
  <si>
    <t>Amortization of discount on convertible notes</t>
  </si>
  <si>
    <t>Gain on debt extinguishment</t>
  </si>
  <si>
    <t>Changes in operating assets and liabilities:</t>
  </si>
  <si>
    <t>Prepaid assets</t>
  </si>
  <si>
    <t>Net cash used in operations</t>
  </si>
  <si>
    <t>Investment activities:</t>
  </si>
  <si>
    <t>Investment in fixed assets</t>
  </si>
  <si>
    <t>Net cash used in investment activities</t>
  </si>
  <si>
    <t>Financing activities:</t>
  </si>
  <si>
    <t>Repayment of convertible note</t>
  </si>
  <si>
    <t>Net cash provided by financing activities</t>
  </si>
  <si>
    <t>Net (decrease) / increase in cash</t>
  </si>
  <si>
    <t>Cash, beginning of period</t>
  </si>
  <si>
    <t>Cash, end of period</t>
  </si>
  <si>
    <t>Non-cash investing and financing activities:</t>
  </si>
  <si>
    <t>Debt settlement</t>
  </si>
  <si>
    <t>1 - INTERIM FINANCIAL STATEMENTS</t>
  </si>
  <si>
    <t>Organization, Consolidation and Presentation of Financial Statements [Abstract]</t>
  </si>
  <si>
    <t xml:space="preserve">1 - INTERIM FINANCIAL STATEMENTS The accompanying interim financial statements
have been prepared by the Company without audit. In the opinion of management, all adjustments (which include only normal recurring
adjustments) necessary to present fairly the financial position, results of operations, and cash flows at March 31,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interim financial statements be read in conjunction with
the financial statements and notes thereto included in the Company's December 31, 2016 audited financial statements. The results
of operations for the period ended March 31, 2017 are not necessarily indicative of the operating results for the full year. </t>
  </si>
  <si>
    <t>2 - GOING CONCERN</t>
  </si>
  <si>
    <t xml:space="preserve">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3 - SIGNIFICANT ACCOUNTING POLICIES</t>
  </si>
  <si>
    <t>Accounting Policies [Abstract]</t>
  </si>
  <si>
    <t xml:space="preserve">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Cash and Cash Equivalents Cash equivalents comprise of certain highly
liquid instruments with a maturity of three months or less when purchased. </t>
  </si>
  <si>
    <t>4 - PREPAID ASSETS</t>
  </si>
  <si>
    <t>Notes to Financial Statements</t>
  </si>
  <si>
    <t xml:space="preserve">4 – PREPAID ASSETS On February 18, 2015, the Company entered into
a consulting agreement (“Agreement”) with the Capital Communications Group (“Consultant”) under which the
Consultant assists the Company in its efforts to gain greater recognition and awareness among relevant investors in the public
capital markets on a non-exclusive basis. In connection with the Agreement, the Company issued a four-year Warrant (“Warrant”)
to the Consultant under which the Consultant is entitled to purchase from the Company up to 200,000 shares of the Company’s
Common Stock (“Warrant Shares”) at an exercise price of $0.50 per Share (“Exercise Price”). The Warrant
is exercisable, in whole or in part, during the term commencing on the issuance date of the Warrant on February 18, 2015 and ending
on February 18, 2019 (the “Exercise Period”). The 200,000 Warrant Shares are valued at $527,500 based on the Black-Scholes
formula and are amortized on a straight-line basis over the 24-month term of the Agreement. </t>
  </si>
  <si>
    <t>5 - INTANGIBLE ASSETS</t>
  </si>
  <si>
    <t>Goodwill and Intangible Assets Disclosure [Abstract]</t>
  </si>
  <si>
    <t xml:space="preserve">5 – INTANGIBLE ASSETS On August 11, 2015 (“Effective Date”),
the Company entered into an exclusive license agreement (“ACL License”) with Accelerating Combination Therapies LLC
(“ACL”) in regards to the exclusive licensing of the issued U.S. Patent No. 8,895,597 B2 Combination of Local Temozolomide
with Local BCNU </t>
  </si>
  <si>
    <t>6 - FIXED ASSETS</t>
  </si>
  <si>
    <t xml:space="preserve">6 – FIXED ASSETS The Company has purchased equipment to support
the development of its prototype device which are capitalized in the amount of $112,776 as fixed assets on the Company’s
balance sheet. The equipment is amortized on a straight-line basis over 5 years. </t>
  </si>
  <si>
    <t>7 - CONVERTIBLE NOTES</t>
  </si>
  <si>
    <t>Debt Disclosure [Abstract]</t>
  </si>
  <si>
    <t xml:space="preserve">7- CONVERTIBLE NOTES On July 25, 2013, the Company entered into
a secured convertible note (“Note”) under which the Company received $350,000 from the convertible note holder (“Holder”)
and is obligated to pay to the Holder the full principal amount after 36 months from the date of the Note, plus an interest at
the rate of 10.0% per year payable at the end of each year from the date of the Note. The Note was extended for 12 months on July
25, 2016. The Holder has the right to convert the Note, in whole or in part, into shares of common stock of the Company (“Common
Stock”) at a fixed rate of $0.50 per share (the “Conversion Price”) at any time. The Company may prepay the Note
in whole or in part at any time for cash. The Company prepaid the Note in whole on January 24, 2017. The Note agreement was filed
on August 14, 2013 as an exhibit to Form 10-Q for the three months ended June 30, 2013. On July 15, 2014, the Company entered into
a secured convertible note (“Note”) under which the Company received $20,000 from the convertible note holder (“Holder”)
and is obligated to pay to the Holder the full principal amount after 36 months from the date of the Note. The Holder has the right
to convert the Note, in whole or in part, into shares of common stock of the Company (“Common Stock”) at a "Variable
Conversion Price" of 50% multiplied by the Market Price (representing a discount rate of 50%). “Market Price” means
the average of the Closing Trading Prices for the Common Stock during the ten (10) Trading Day period ending on the latest complete
Trading Day prior to the Conversion Date. The Company may prepay the Note in whole or in part at any time for cash on 15 business
days’ prior written notice, subject to the right of the Holder to convert into shares of Common Stock of the Company prior
to any prepayment. The Company has determined the value associated with the beneficial conversion feature in connection with the
notes to be $20,000. The aggregate beneficial conversion feature was accreted and charged to interest expense in the amount of
$1,667 as of March 31, 2017, and will be amortized until July 15, 2017. On January 12, 2015, the Company and the Lim
Development Group (“Consultant”) entered into a consulting agreement (“Agreement”). Under the Agreement,
the Company also issued a promissory note (“Note”) in the amount of $200,000 and at an interest rate of 5.00% per annum
to the Consultant. The Note was fully assumed by CNMRGS Inc. under the sublicense agreement that the Company entered with CNMRGS
Inc. on January 31, 2017. A full description of the sublicense agreement was filed as exhibit 10.21 to the Form 8-K as of February
3, 2017. </t>
  </si>
  <si>
    <t>8 - CONVERTIBLE PREFERRED STOCK</t>
  </si>
  <si>
    <t xml:space="preserve">8 – CONVERTIBLE PREFERRED STOCK On June 22, 2015, the Company closed a private
placement of 2,250 shares of the Company's convertible preferred stock for gross proceeds to the Company of $2,250,000 and net
proceeds of $1,993,500. The convertible preferred stock is convertible into shares of common stock of the Company at a conversion
price of $1.25 per share. The Preferred Stock has no dividend rights or liquidation preference. If dividends are declared on the
Common Stock, the holders of the Preferred Stock shall be entitled to participate in such dividends on an as-converted-to-common
stock basis. The Company recorded a beneficial conversion feature of $1,980,000 based on the fair value of the common stock and
the conversion rate as of the date of the offering. This amount was recorded as a deemed distribution during the period of the
offering. </t>
  </si>
  <si>
    <t>9 - WARRANTS</t>
  </si>
  <si>
    <t>10 - WARRANTS</t>
  </si>
  <si>
    <t xml:space="preserve">9 - WARRANTS In connection with the private placement of
2,250 shares of the Company's convertible preferred stock on June 22, 2015, we issued to the investors warrants to purchase up
to 1,800,000 shares of common stock. The warrants have an exercise price of $1.50 per share and are exercisable for 4 years. We
also issued an aggregate of 162,000 warrants that were similar to the warrants issued to investors and are exercisable at $1.50
per share for 4 years, to our placement agent and its designees. The following is a summary of the status of
all of the Company’s stock warrants as of March 31, 2017 and changes during the periods ended on that date:
Number of Warrants
Weighted-Average Exercise Price
Outstanding at January 1, 2017 2,162,000 $ 1.41
Granted - $ 0.00
Exercised - $ 0.00
Cancelled - $ 0.00
Outstanding at March 31, 2017 2,162,000 $ 1.41
Warrants exercisable at March 31, 2017 2,162,000 $ 1.41 </t>
  </si>
  <si>
    <t>10 - FORM S-1 REGISTRATION STATEMENT</t>
  </si>
  <si>
    <t xml:space="preserve">10 - FORM S-1 REGISTRATION STATEMENT On July 6, 2015, the Company filed a Form S-1
registration statement that relates to the offer and resale of up to 3,762,000 shares of the Company’s common stock, par
value $0.0001 per share, by the selling stockholders (“Selling Stockholders”) listed in the Form S-1 registration statement
(“Selling Stockholders”), issuable to such stockholders upon the conversion of shares of the Company’s preferred
stock or exercise of an aggregate of 1,800,000 warrants which the Company sold to investors in a private placement, or exercise
of an aggregate of 162,000 warrants which the Company issued to its placement agent. In that private placement the Company sold
an aggregate of 2,250 shares of its Series A convertible preferred stock, par value $0.0001 per share (“Preferred Stock”)
for gross proceeds to the Company of $2,250,000. Each share of the Preferred Stock is convertible into 800 shares of the Company’s
common stock (“Common Stock”) which results in an effective conversion price of $1.25 per share. The Preferred Stock
has no dividend rights or liquidation preference. If dividends are declared on the Common Stock, the holders of the Preferred Stock
shall be entitled to participate in such dividends on an as-converted-to-common stock basis. In addition, in the private placement
the Company issued to the investors warrants (“Investor Warrants”) to purchase up to 1,800,000 shares of Common Stock.
The Warrants have an exercise price of $1.50 per share and are exercisable through June 21, 2019. The shares of the Company’s
common stock issuable on exercise of the Investor Warrants are registered under the Company’s Form S-1. H.C. Wainwright &amp;
Co., LLC (“Placement Agent”) acted as the exclusive placement agent for the placement of the Company’s Preferred
Stock and Investor Warrants. The Placement Agent purchased securities in the offering on the same terms and conditions as the other
investors. In addition, the Placement Agent and its designees received an aggregate of 162,000 warrants to purchase the Company’s
common stock at a price of $1.50 per share through June 21, 2019 (“Agent Warrants”). The shares underlying the Agent
Warrants are registered under the Company’s Form S-1. The Company will not receive any proceeds from the sale of shares sold
by the Selling Stockholders or from the conversion of Preferred Stock. However, the Company will receive proceeds of $1.50 per
share upon the exercise of any Investor Warrants or Agent Warrants. The Company’s Form S-1 registration statement became
effective on August 10, 2015. On August 11, 2015, the Selling Stockholders
converted an aggregate of 375 convertible preferred stock into 300,000 shares of common stock that were issued by the Company to
the Selling Stockholders. On September 1, 2015, the Placement Agent converted
an aggregate of 250 convertible preferred stock into 200,000 shares of common stock that were issued by the Company to the Placement
Agent. </t>
  </si>
  <si>
    <t>11 - SUBSEQUENT EVENTS</t>
  </si>
  <si>
    <t>Subsequent Events [Abstract]</t>
  </si>
  <si>
    <t>11 - SUBSEQUENT EVENTS Resignations On April 18, 2017, Bryan Lee, PhD resigned
as President &amp; Chief Executive Officer, and Director of the Company’s Board, effective immediately. Mr. Lee’s resignation
does not arise from any disagreement on any matter relating to the Company’s operations, policies or practices, or regarding
the general direction of the Company. On April 18, 2017, Mr. Stefan Moll resigned
as Chief Financial Officer, effective immediately. Mr. Moll’s resignation does not arise from any disagreement on any matter
relating to the Company’s operations, policies or practices, or regarding the general direction of the Company. On April 18, 2017, Mr. Oliver Jackson resigned
as Director of the Company’s Board, effective immediately. Mr. Jackson’s resignation does not arise from any disagreement
on any matter relating to the Company’s operations, policies or practices, or regarding the general direction of the Company. Appointments On April 18, 2017, the Board of Directors of
the Company appointed Ms. Sophia Yaqi Sun as President &amp; Chief Executive Officer, Chief Principal Officer and Director of the
Company’s Board, effective immediately. Ms. Sun (age 35) is the Senior Vice President of Medisun Holdings Limited (“Medisun”,
together with its subsidiaries and its affiliated companies, collectively, the “Medisun Group”), and the Vice President
of National Investments Fund Limited (“NIF”). The Medisun Group is a group of companies principally engaged in medical
and healthcare related businesses, and is committed to stem cell regenerative and precision medicine industry investments and the
commercialization of regenerative and precision medicine technologies. NIF is a company incorporated in the Cayman Islands, the
shares of which are listed on the Main Board of The Stock Exchange of Hong Kong Limited. Prior to joining Medisun and NIF, Ms.
Sun has worked for Ernest &amp; Young LLP in Beijing and San Francisco, leading audit teams in financial auditing, bad debt evaluation,
merger acquisition due diligence for commercial banks. Ms. Sun has obtained her Bachelor’s degree at University of International
Business and Economics in the People’s Republic of China, and her Master of Business Administration degree at the University
of Illinois. On April 18, 2017, the Board of Directors of
the Company appointed Ms. Lisha Huang as Director of the Company’s Board, effective immediately. Ms. Huang (age 57) has been
a Director of Medisun Holdings Limited and Medisun Group companies since 2014. Prior, Ms. Huang was an Excutive Director of New
Sakai Hong Kong Limited, a company incorporated in Hong Kong. Entry into a Material Definitive Agreement On April 18, 2017, the Company entered into
a license agreement under which Medisun Holdings Limited (“Medisun”) granted a non-exclusive licence (the “Licence”)
(including access to Medisun’s clinical network facilities in the Greater China) to use Medisun’s NK (Natural Killer)
cell technology to Accurexa for 10 years (the “Term”) in the United States and the Greater China (People’s Republic
of China, Hong Kong, the Macau Special Administrative Region and Taiwan). Medisun has developed its NK cell technology for the
treatment of cancer. The NK cell technology is currently clinically used to treat cancer patients at Medisun’s network clinical
facilities. The Licence includes Medisun’s provision of relevant technical advice and support from time to time required
by Accurexa during the Term. In exchange for the License, Accurexa issued 10,000,000 shares of the Company’s common stock
to Medisun. These shares were issued pursuant to Regulation D under the Securities Act of 1933, as amended, are exempt from registration
by reason of Section 4(2) of the Securities Act of 1933, as amended (the “Act”), and bear an appropriate restrictive
legend.</t>
  </si>
  <si>
    <t>3 - SIGNIFICANT ACCOUNTING POLICIES (Policies)</t>
  </si>
  <si>
    <t>Significant Accounting Policies Policies</t>
  </si>
  <si>
    <t>Use of Estimates</t>
  </si>
  <si>
    <t xml:space="preserve">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ese estimates. </t>
  </si>
  <si>
    <t>Recent Accounting Pronouncements</t>
  </si>
  <si>
    <t xml:space="preserve">Recent Accounting Pronouncements On June 10, 2014, the FASB issued ASU 2014-10,
Elimination of Certain Financial Reporting Requirements, including Amendment to Variable Interest Entities Guidance in Topic 810,
Consolidation. The content resulting from the issuance of ASU 2014-10 eliminates inception-to-date presentation and other disclosure
requirements in ASC Topic 915 for entities previously considered development stage entities. Early adoption is permitted, and the
Company has elected to make an early adoption of ASU 2014-10. The Company's management has evaluated all
other recently issued accounting pronouncements through the filing date of these financial statements and does not believe that
any of these pronouncements will have a material impact on the Company's financial position and results of operations. </t>
  </si>
  <si>
    <t>Cash and Cash Equivalents</t>
  </si>
  <si>
    <t xml:space="preserve">Cash and Cash Equivalents Cash equivalents comprise certain highly liquid
instruments with a maturity of three months or less when purchased. </t>
  </si>
  <si>
    <t>9 - WARRANTS (Tables)</t>
  </si>
  <si>
    <t>Warrants</t>
  </si>
  <si>
    <t>Number of Warrants
Weighted-Average Exercise Price
Outstanding at January 1, 2017 2,162,000 $ 1.41
Granted - $ 0.00
Exercised - $ 0.00
Cancelled - $ 0.00
Outstanding at March 31, 2017 2,162,000 $ 1.41
Warrants exercisable at March 31, 2017 2,162,000 $ 1.41</t>
  </si>
  <si>
    <t>2 - GOING CONCERN (Details Narrative) - USD ($)</t>
  </si>
  <si>
    <t>Accumulated Deficit</t>
  </si>
  <si>
    <t>4 - PREPAID ASSETS (Details Narrative)</t>
  </si>
  <si>
    <t>Feb. 18, 2015USD ($)$ / sharesshares</t>
  </si>
  <si>
    <t>Warrants Issued Through Consulting Agreement with Capital Communications Group</t>
  </si>
  <si>
    <t>Warrants issued to Capital Communications Group | shares</t>
  </si>
  <si>
    <t>Exercise price of warrants issued to Capital Communications Group | $ / shares</t>
  </si>
  <si>
    <t>Term of warrants issued to Captial Communications Group</t>
  </si>
  <si>
    <t>24 months</t>
  </si>
  <si>
    <t>Value of warrants issued to Capital Communications Group | $</t>
  </si>
  <si>
    <t>5 - INTANGIBLE ASSETS (Details Narrative)</t>
  </si>
  <si>
    <t>Aug. 11, 2015USD ($)$ / sharesshares</t>
  </si>
  <si>
    <t>ACL Exclusive License Agreement</t>
  </si>
  <si>
    <t>Shares to be issued for ACL license fee | shares</t>
  </si>
  <si>
    <t>Value of shares to be issued for ACL license fee, per share | $ / shares</t>
  </si>
  <si>
    <t>Capitalized value of shares to be issued for ACL license fee | $</t>
  </si>
  <si>
    <t>Amortization period of capitalized value</t>
  </si>
  <si>
    <t>15 years</t>
  </si>
  <si>
    <t>6 - FIXED ASSETS (Details Narrative) - USD ($)</t>
  </si>
  <si>
    <t>Estimated patent life of prototype</t>
  </si>
  <si>
    <t>5 years</t>
  </si>
  <si>
    <t>7 - CONVERTIBLE NOTES (Details Narrative) - USD ($)</t>
  </si>
  <si>
    <t>Jul. 15, 2014</t>
  </si>
  <si>
    <t>Jul. 25, 2013</t>
  </si>
  <si>
    <t>Jan. 12, 2015</t>
  </si>
  <si>
    <t>Convertible note issued</t>
  </si>
  <si>
    <t>Period of convertible note</t>
  </si>
  <si>
    <t>36 months</t>
  </si>
  <si>
    <t>Interest rate of convertible debenture, per annum</t>
  </si>
  <si>
    <t>5.00%</t>
  </si>
  <si>
    <t>10.00%</t>
  </si>
  <si>
    <t>Debt conversion to common stock rate</t>
  </si>
  <si>
    <t>$ .50</t>
  </si>
  <si>
    <t>Prior written notice to prepay note in cash subject to conversion, business days</t>
  </si>
  <si>
    <t>15 days</t>
  </si>
  <si>
    <t>Debt conversion to common stock rate, as percent of market price</t>
  </si>
  <si>
    <t>50.00%</t>
  </si>
  <si>
    <t>Days prior to conversion for calculating market price</t>
  </si>
  <si>
    <t>10 days</t>
  </si>
  <si>
    <t>Value of conversion feature on July 15 note</t>
  </si>
  <si>
    <t>Interest expense of aggregate beneficial conversion feature on July 15 note</t>
  </si>
  <si>
    <t>8 - CONVERTIBLE PREFERRED STOCK (Details Narrative)</t>
  </si>
  <si>
    <t>Jun. 22, 2015USD ($)$ / sharesshares</t>
  </si>
  <si>
    <t>Convertible preferred stock shares issued for cash, amount | shares</t>
  </si>
  <si>
    <t>Convertible preferred stock shares issued for cash, value</t>
  </si>
  <si>
    <t>Net Proceeds from sale of convertible preferred stock</t>
  </si>
  <si>
    <t>Preferred share convertible to amount of common shares | shares</t>
  </si>
  <si>
    <t>Convertible preferred stock convertible to common stock, conversion price per share | $ / shares</t>
  </si>
  <si>
    <t>Beneficial converstion value of convertible preferred shares</t>
  </si>
  <si>
    <t>9 - WARRANTS (Details) - $ / shares</t>
  </si>
  <si>
    <t>Outstanding</t>
  </si>
  <si>
    <t>Number of Warrant Shares, instant</t>
  </si>
  <si>
    <t>Weighted Average Exercise Price, instant</t>
  </si>
  <si>
    <t>Granted</t>
  </si>
  <si>
    <t>Number of Warrant Shares, duration</t>
  </si>
  <si>
    <t>Weighted Average Exercise Price, duration</t>
  </si>
  <si>
    <t>Exercised</t>
  </si>
  <si>
    <t>Cancelled</t>
  </si>
  <si>
    <t>Exercisable</t>
  </si>
  <si>
    <t>9 - WARRANTS (Details Narrative)</t>
  </si>
  <si>
    <t>Jun. 22, 2015$ / sharesshares</t>
  </si>
  <si>
    <t>Preferred stock issued</t>
  </si>
  <si>
    <t>Warrants issued with convertible preferred shares</t>
  </si>
  <si>
    <t>Warrants issued to placement agents of convertible preferred shares</t>
  </si>
  <si>
    <t>Exercise price of stock purchase warrants, duration | $ / shares</t>
  </si>
  <si>
    <t>Term of stock purchase warrants after conversion</t>
  </si>
  <si>
    <t>4 years</t>
  </si>
  <si>
    <t>10 - FORM S-1 REGISTRATION STATEMENT (Details Narrative) - shares</t>
  </si>
  <si>
    <t>Sep. 01, 2015</t>
  </si>
  <si>
    <t>Aug. 11, 2015</t>
  </si>
  <si>
    <t>Jul. 06, 2015</t>
  </si>
  <si>
    <t>Shares of common stock included in registration statement</t>
  </si>
  <si>
    <t>Convertible preferred shares converted to common shares</t>
  </si>
  <si>
    <t>Preferred shares conversion resulted in issuance of common shares, amount</t>
  </si>
  <si>
    <t>11 - SUBSEQUENT EVENTS (Details Narrative)</t>
  </si>
  <si>
    <t>Apr. 18, 2017shares</t>
  </si>
  <si>
    <t>Stock issued in license agreement,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21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1939895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8</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08</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08</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28</v>
      </c>
    </row>
    <row r="2" spans="1:3">
      <c r="A2" s="3" t="s">
        <v>100</v>
      </c>
    </row>
    <row r="3" spans="1:3">
      <c r="A3" s="4" t="s">
        <v>140</v>
      </c>
      <c r="B3" s="7" t="n">
        <v>-12431488</v>
      </c>
      <c r="C3" s="7" t="n">
        <v>-1196614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44530</v>
      </c>
      <c r="C3" s="7" t="n">
        <v>1336937</v>
      </c>
    </row>
    <row r="4" spans="1:3">
      <c r="A4" s="4" t="s">
        <v>31</v>
      </c>
      <c r="B4" s="5" t="n">
        <v>544530</v>
      </c>
      <c r="C4" s="5" t="n">
        <v>1336937</v>
      </c>
    </row>
    <row r="5" spans="1:3">
      <c r="A5" s="4" t="s">
        <v>32</v>
      </c>
      <c r="B5" s="5" t="n">
        <v>152131</v>
      </c>
      <c r="C5" s="5" t="n">
        <v>260086</v>
      </c>
    </row>
    <row r="6" spans="1:3">
      <c r="A6" s="4" t="s">
        <v>33</v>
      </c>
      <c r="B6" s="5" t="n">
        <v>1006560</v>
      </c>
      <c r="C6" s="5" t="n">
        <v>1025393</v>
      </c>
    </row>
    <row r="7" spans="1:3">
      <c r="A7" s="4" t="s">
        <v>34</v>
      </c>
      <c r="B7" s="5" t="n">
        <v>112776</v>
      </c>
      <c r="C7" s="5" t="n">
        <v>123445</v>
      </c>
    </row>
    <row r="8" spans="1:3">
      <c r="A8" s="4" t="s">
        <v>35</v>
      </c>
      <c r="B8" s="5" t="n">
        <v>1815998</v>
      </c>
      <c r="C8" s="5" t="n">
        <v>2745861</v>
      </c>
    </row>
    <row r="9" spans="1:3">
      <c r="A9" s="3" t="s">
        <v>36</v>
      </c>
    </row>
    <row r="10" spans="1:3">
      <c r="A10" s="4" t="s">
        <v>37</v>
      </c>
      <c r="B10" s="5" t="n">
        <v>0</v>
      </c>
      <c r="C10" s="5" t="n">
        <v>39784</v>
      </c>
    </row>
    <row r="11" spans="1:3">
      <c r="A11" s="4" t="s">
        <v>38</v>
      </c>
      <c r="B11" s="5" t="n">
        <v>18079</v>
      </c>
      <c r="C11" s="5" t="n">
        <v>498820</v>
      </c>
    </row>
    <row r="12" spans="1:3">
      <c r="A12" s="4" t="s">
        <v>39</v>
      </c>
      <c r="B12" s="5" t="n">
        <v>18079</v>
      </c>
      <c r="C12" s="5" t="n">
        <v>538604</v>
      </c>
    </row>
    <row r="13" spans="1:3">
      <c r="A13" s="4" t="s">
        <v>40</v>
      </c>
      <c r="B13" s="5" t="n">
        <v>18079</v>
      </c>
      <c r="C13" s="5" t="n">
        <v>538604</v>
      </c>
    </row>
    <row r="14" spans="1:3">
      <c r="A14" s="3" t="s">
        <v>41</v>
      </c>
    </row>
    <row r="15" spans="1:3">
      <c r="A15" s="4" t="s">
        <v>42</v>
      </c>
      <c r="B15" s="5" t="n">
        <v>0</v>
      </c>
      <c r="C15" s="5" t="n">
        <v>0</v>
      </c>
    </row>
    <row r="16" spans="1:3">
      <c r="A16" s="4" t="s">
        <v>43</v>
      </c>
      <c r="B16" s="5" t="n">
        <v>940</v>
      </c>
      <c r="C16" s="5" t="n">
        <v>920</v>
      </c>
    </row>
    <row r="17" spans="1:3">
      <c r="A17" s="4" t="s">
        <v>44</v>
      </c>
      <c r="B17" s="5" t="n">
        <v>14228466</v>
      </c>
      <c r="C17" s="5" t="n">
        <v>14172486</v>
      </c>
    </row>
    <row r="18" spans="1:3">
      <c r="A18" s="4" t="s">
        <v>45</v>
      </c>
      <c r="B18" s="5" t="n">
        <v>-12431488</v>
      </c>
      <c r="C18" s="5" t="n">
        <v>-11966149</v>
      </c>
    </row>
    <row r="19" spans="1:3">
      <c r="A19" s="4" t="s">
        <v>46</v>
      </c>
      <c r="B19" s="5" t="n">
        <v>1797918</v>
      </c>
      <c r="C19" s="5" t="n">
        <v>2207256</v>
      </c>
    </row>
    <row r="20" spans="1:3">
      <c r="A20" s="4" t="s">
        <v>47</v>
      </c>
      <c r="B20" s="7" t="n">
        <v>1815998</v>
      </c>
      <c r="C20" s="7" t="n">
        <v>2745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7"/>
  </cols>
  <sheetData>
    <row r="1" spans="1:2">
      <c r="A1" s="1" t="s">
        <v>141</v>
      </c>
      <c r="B1" s="2" t="s">
        <v>142</v>
      </c>
    </row>
    <row r="2" spans="1:2">
      <c r="A2" s="3" t="s">
        <v>143</v>
      </c>
    </row>
    <row r="3" spans="1:2">
      <c r="A3" s="4" t="s">
        <v>144</v>
      </c>
      <c r="B3" s="5" t="n">
        <v>200000</v>
      </c>
    </row>
    <row r="4" spans="1:2">
      <c r="A4" s="4" t="s">
        <v>145</v>
      </c>
      <c r="B4" s="9" t="n">
        <v>0.5</v>
      </c>
    </row>
    <row r="5" spans="1:2">
      <c r="A5" s="4" t="s">
        <v>146</v>
      </c>
      <c r="B5" s="4" t="s">
        <v>147</v>
      </c>
    </row>
    <row r="6" spans="1:2">
      <c r="A6" s="4" t="s">
        <v>148</v>
      </c>
      <c r="B6" s="7" t="n">
        <v>527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7"/>
  </cols>
  <sheetData>
    <row r="1" spans="1:2">
      <c r="A1" s="1" t="s">
        <v>149</v>
      </c>
      <c r="B1" s="2" t="s">
        <v>150</v>
      </c>
    </row>
    <row r="2" spans="1:2">
      <c r="A2" s="3" t="s">
        <v>151</v>
      </c>
    </row>
    <row r="3" spans="1:2">
      <c r="A3" s="4" t="s">
        <v>152</v>
      </c>
      <c r="B3" s="5" t="n">
        <v>1000000</v>
      </c>
    </row>
    <row r="4" spans="1:2">
      <c r="A4" s="4" t="s">
        <v>153</v>
      </c>
      <c r="B4" s="9" t="n">
        <v>1.13</v>
      </c>
    </row>
    <row r="5" spans="1:2">
      <c r="A5" s="4" t="s">
        <v>154</v>
      </c>
      <c r="B5" s="7" t="n">
        <v>1130000</v>
      </c>
    </row>
    <row r="6" spans="1:2">
      <c r="A6" s="4" t="s">
        <v>155</v>
      </c>
      <c r="B6" s="4" t="s">
        <v>15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57</v>
      </c>
      <c r="B1" s="2" t="s">
        <v>1</v>
      </c>
    </row>
    <row r="2" spans="1:3">
      <c r="B2" s="2" t="s">
        <v>2</v>
      </c>
      <c r="C2" s="2" t="s">
        <v>28</v>
      </c>
    </row>
    <row r="3" spans="1:3">
      <c r="A3" s="3" t="s">
        <v>108</v>
      </c>
    </row>
    <row r="4" spans="1:3">
      <c r="A4" s="4" t="s">
        <v>158</v>
      </c>
      <c r="B4" s="4" t="s">
        <v>159</v>
      </c>
    </row>
    <row r="5" spans="1:3">
      <c r="A5" s="4" t="s">
        <v>34</v>
      </c>
      <c r="B5" s="7" t="n">
        <v>112776</v>
      </c>
      <c r="C5" s="7" t="n">
        <v>1234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v>
      </c>
      <c r="B1" s="2" t="s">
        <v>161</v>
      </c>
      <c r="C1" s="2" t="s">
        <v>162</v>
      </c>
      <c r="D1" s="2" t="s">
        <v>2</v>
      </c>
      <c r="E1" s="2" t="s">
        <v>163</v>
      </c>
    </row>
    <row r="2" spans="1:5">
      <c r="A2" s="3" t="s">
        <v>116</v>
      </c>
    </row>
    <row r="3" spans="1:5">
      <c r="A3" s="4" t="s">
        <v>164</v>
      </c>
      <c r="B3" s="7" t="n">
        <v>20000</v>
      </c>
      <c r="C3" s="7" t="n">
        <v>350000</v>
      </c>
      <c r="E3" s="7" t="n">
        <v>200000</v>
      </c>
    </row>
    <row r="4" spans="1:5">
      <c r="A4" s="4" t="s">
        <v>165</v>
      </c>
      <c r="B4" s="4" t="s">
        <v>166</v>
      </c>
      <c r="C4" s="4" t="s">
        <v>166</v>
      </c>
    </row>
    <row r="5" spans="1:5">
      <c r="A5" s="4" t="s">
        <v>167</v>
      </c>
      <c r="B5" s="4" t="s">
        <v>168</v>
      </c>
      <c r="C5" s="4" t="s">
        <v>169</v>
      </c>
      <c r="E5" s="4" t="s">
        <v>168</v>
      </c>
    </row>
    <row r="6" spans="1:5">
      <c r="A6" s="4" t="s">
        <v>170</v>
      </c>
      <c r="C6" s="4" t="s">
        <v>171</v>
      </c>
    </row>
    <row r="7" spans="1:5">
      <c r="A7" s="4" t="s">
        <v>172</v>
      </c>
      <c r="B7" s="4" t="s">
        <v>173</v>
      </c>
    </row>
    <row r="8" spans="1:5">
      <c r="A8" s="4" t="s">
        <v>174</v>
      </c>
      <c r="B8" s="4" t="s">
        <v>175</v>
      </c>
    </row>
    <row r="9" spans="1:5">
      <c r="A9" s="4" t="s">
        <v>176</v>
      </c>
      <c r="B9" s="4" t="s">
        <v>177</v>
      </c>
    </row>
    <row r="10" spans="1:5">
      <c r="A10" s="4" t="s">
        <v>178</v>
      </c>
      <c r="B10" s="7" t="n">
        <v>20000</v>
      </c>
    </row>
    <row r="11" spans="1:5">
      <c r="A11" s="4" t="s">
        <v>179</v>
      </c>
      <c r="D11" s="7" t="n">
        <v>16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80</v>
      </c>
      <c r="B1" s="2" t="s">
        <v>181</v>
      </c>
    </row>
    <row r="2" spans="1:2">
      <c r="A2" s="3" t="s">
        <v>108</v>
      </c>
    </row>
    <row r="3" spans="1:2">
      <c r="A3" s="4" t="s">
        <v>182</v>
      </c>
      <c r="B3" s="5" t="n">
        <v>2250</v>
      </c>
    </row>
    <row r="4" spans="1:2">
      <c r="A4" s="4" t="s">
        <v>183</v>
      </c>
      <c r="B4" s="7" t="n">
        <v>2250000</v>
      </c>
    </row>
    <row r="5" spans="1:2">
      <c r="A5" s="4" t="s">
        <v>184</v>
      </c>
      <c r="B5" s="7" t="n">
        <v>1993500</v>
      </c>
    </row>
    <row r="6" spans="1:2">
      <c r="A6" s="4" t="s">
        <v>185</v>
      </c>
      <c r="B6" s="5" t="n">
        <v>800</v>
      </c>
    </row>
    <row r="7" spans="1:2">
      <c r="A7" s="4" t="s">
        <v>186</v>
      </c>
      <c r="B7" s="9" t="n">
        <v>1.25</v>
      </c>
    </row>
    <row r="8" spans="1:2">
      <c r="A8" s="4" t="s">
        <v>187</v>
      </c>
      <c r="B8" s="7" t="n">
        <v>198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88</v>
      </c>
      <c r="B1" s="2" t="s">
        <v>1</v>
      </c>
    </row>
    <row r="2" spans="1:3">
      <c r="B2" s="2" t="s">
        <v>2</v>
      </c>
      <c r="C2" s="2" t="s">
        <v>28</v>
      </c>
    </row>
    <row r="3" spans="1:3">
      <c r="A3" s="4" t="s">
        <v>189</v>
      </c>
    </row>
    <row r="4" spans="1:3">
      <c r="A4" s="4" t="s">
        <v>190</v>
      </c>
      <c r="B4" s="5" t="n">
        <v>2162000</v>
      </c>
      <c r="C4" s="5" t="n">
        <v>2162000</v>
      </c>
    </row>
    <row r="5" spans="1:3">
      <c r="A5" s="4" t="s">
        <v>191</v>
      </c>
      <c r="B5" s="9" t="n">
        <v>1.41</v>
      </c>
      <c r="C5" s="9" t="n">
        <v>1.41</v>
      </c>
    </row>
    <row r="6" spans="1:3">
      <c r="A6" s="4" t="s">
        <v>192</v>
      </c>
    </row>
    <row r="7" spans="1:3">
      <c r="A7" s="4" t="s">
        <v>193</v>
      </c>
      <c r="B7" s="5" t="n">
        <v>0</v>
      </c>
    </row>
    <row r="8" spans="1:3">
      <c r="A8" s="4" t="s">
        <v>194</v>
      </c>
      <c r="B8" s="7" t="n">
        <v>0</v>
      </c>
    </row>
    <row r="9" spans="1:3">
      <c r="A9" s="4" t="s">
        <v>195</v>
      </c>
    </row>
    <row r="10" spans="1:3">
      <c r="A10" s="4" t="s">
        <v>193</v>
      </c>
      <c r="B10" s="5" t="n">
        <v>0</v>
      </c>
    </row>
    <row r="11" spans="1:3">
      <c r="A11" s="4" t="s">
        <v>194</v>
      </c>
      <c r="B11" s="7" t="n">
        <v>0</v>
      </c>
    </row>
    <row r="12" spans="1:3">
      <c r="A12" s="4" t="s">
        <v>196</v>
      </c>
    </row>
    <row r="13" spans="1:3">
      <c r="A13" s="4" t="s">
        <v>193</v>
      </c>
      <c r="B13" s="5" t="n">
        <v>0</v>
      </c>
    </row>
    <row r="14" spans="1:3">
      <c r="A14" s="4" t="s">
        <v>194</v>
      </c>
      <c r="B14" s="7" t="n">
        <v>0</v>
      </c>
    </row>
    <row r="15" spans="1:3">
      <c r="A15" s="4" t="s">
        <v>197</v>
      </c>
    </row>
    <row r="16" spans="1:3">
      <c r="A16" s="4" t="s">
        <v>190</v>
      </c>
      <c r="B16" s="5" t="n">
        <v>2162000</v>
      </c>
    </row>
    <row r="17" spans="1:3">
      <c r="A17" s="4" t="s">
        <v>191</v>
      </c>
      <c r="B17" s="9" t="n">
        <v>1.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30"/>
  </cols>
  <sheetData>
    <row r="1" spans="1:2">
      <c r="A1" s="1" t="s">
        <v>198</v>
      </c>
      <c r="B1" s="2" t="s">
        <v>199</v>
      </c>
    </row>
    <row r="2" spans="1:2">
      <c r="A2" s="3" t="s">
        <v>108</v>
      </c>
    </row>
    <row r="3" spans="1:2">
      <c r="A3" s="4" t="s">
        <v>200</v>
      </c>
      <c r="B3" s="5" t="n">
        <v>2250</v>
      </c>
    </row>
    <row r="4" spans="1:2">
      <c r="A4" s="4" t="s">
        <v>201</v>
      </c>
      <c r="B4" s="5" t="n">
        <v>1800000</v>
      </c>
    </row>
    <row r="5" spans="1:2">
      <c r="A5" s="4" t="s">
        <v>202</v>
      </c>
      <c r="B5" s="5" t="n">
        <v>162000</v>
      </c>
    </row>
    <row r="6" spans="1:2">
      <c r="A6" s="4" t="s">
        <v>203</v>
      </c>
      <c r="B6" s="9" t="n">
        <v>1.5</v>
      </c>
    </row>
    <row r="7" spans="1:2">
      <c r="A7" s="4" t="s">
        <v>204</v>
      </c>
      <c r="B7" s="4" t="s">
        <v>2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06</v>
      </c>
      <c r="B1" s="2" t="s">
        <v>207</v>
      </c>
      <c r="C1" s="2" t="s">
        <v>208</v>
      </c>
      <c r="D1" s="2" t="s">
        <v>209</v>
      </c>
    </row>
    <row r="2" spans="1:4">
      <c r="A2" s="3" t="s">
        <v>108</v>
      </c>
    </row>
    <row r="3" spans="1:4">
      <c r="A3" s="4" t="s">
        <v>210</v>
      </c>
      <c r="D3" s="5" t="n">
        <v>3762000</v>
      </c>
    </row>
    <row r="4" spans="1:4">
      <c r="A4" s="4" t="s">
        <v>211</v>
      </c>
      <c r="B4" s="5" t="n">
        <v>250</v>
      </c>
      <c r="C4" s="5" t="n">
        <v>375</v>
      </c>
    </row>
    <row r="5" spans="1:4">
      <c r="A5" s="4" t="s">
        <v>212</v>
      </c>
      <c r="B5" s="5" t="n">
        <v>200000</v>
      </c>
      <c r="C5" s="5" t="n">
        <v>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213</v>
      </c>
      <c r="B1" s="2" t="s">
        <v>214</v>
      </c>
    </row>
    <row r="2" spans="1:2">
      <c r="A2" s="3" t="s">
        <v>126</v>
      </c>
    </row>
    <row r="3" spans="1:2">
      <c r="A3" s="4" t="s">
        <v>215</v>
      </c>
      <c r="B3" s="5"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v>
      </c>
      <c r="B1" s="2" t="s">
        <v>2</v>
      </c>
      <c r="C1" s="2" t="s">
        <v>28</v>
      </c>
    </row>
    <row r="2" spans="1:3">
      <c r="A2" s="3" t="s">
        <v>49</v>
      </c>
    </row>
    <row r="3" spans="1:3">
      <c r="A3" s="4" t="s">
        <v>50</v>
      </c>
      <c r="B3" s="5" t="n">
        <v>2000000</v>
      </c>
      <c r="C3" s="5" t="n">
        <v>2000000</v>
      </c>
    </row>
    <row r="4" spans="1:3">
      <c r="A4" s="4" t="s">
        <v>51</v>
      </c>
      <c r="B4" s="7" t="n">
        <v>1000</v>
      </c>
      <c r="C4" s="7" t="n">
        <v>1000</v>
      </c>
    </row>
    <row r="5" spans="1:3">
      <c r="A5" s="4" t="s">
        <v>52</v>
      </c>
      <c r="B5" s="8" t="n">
        <v>0.0001</v>
      </c>
      <c r="C5" s="8" t="n">
        <v>0.0001</v>
      </c>
    </row>
    <row r="6" spans="1:3">
      <c r="A6" s="4" t="s">
        <v>53</v>
      </c>
      <c r="B6" s="5" t="n">
        <v>1625</v>
      </c>
      <c r="C6" s="5" t="n">
        <v>1625</v>
      </c>
    </row>
    <row r="7" spans="1:3">
      <c r="A7" s="4" t="s">
        <v>54</v>
      </c>
      <c r="B7" s="5" t="n">
        <v>1625</v>
      </c>
      <c r="C7" s="5" t="n">
        <v>1625</v>
      </c>
    </row>
    <row r="8" spans="1:3">
      <c r="A8" s="3" t="s">
        <v>55</v>
      </c>
    </row>
    <row r="9" spans="1:3">
      <c r="A9" s="4" t="s">
        <v>56</v>
      </c>
      <c r="B9" s="5" t="n">
        <v>20000000</v>
      </c>
      <c r="C9" s="5" t="n">
        <v>20000000</v>
      </c>
    </row>
    <row r="10" spans="1:3">
      <c r="A10" s="4" t="s">
        <v>57</v>
      </c>
      <c r="B10" s="8" t="n">
        <v>0.0001</v>
      </c>
      <c r="C10" s="8" t="n">
        <v>0.0001</v>
      </c>
    </row>
    <row r="11" spans="1:3">
      <c r="A11" s="4" t="s">
        <v>58</v>
      </c>
      <c r="B11" s="5" t="n">
        <v>9398954</v>
      </c>
      <c r="C11" s="5" t="n">
        <v>9198954</v>
      </c>
    </row>
    <row r="12" spans="1:3">
      <c r="A12" s="4" t="s">
        <v>59</v>
      </c>
      <c r="B12" s="5" t="n">
        <v>9398954</v>
      </c>
      <c r="C12" s="5" t="n">
        <v>9198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0</v>
      </c>
      <c r="C4" s="7" t="n">
        <v>0</v>
      </c>
    </row>
    <row r="5" spans="1:3">
      <c r="A5" s="3" t="s">
        <v>64</v>
      </c>
    </row>
    <row r="6" spans="1:3">
      <c r="A6" s="4" t="s">
        <v>65</v>
      </c>
      <c r="B6" s="5" t="n">
        <v>29502</v>
      </c>
      <c r="C6" s="5" t="n">
        <v>10668</v>
      </c>
    </row>
    <row r="7" spans="1:3">
      <c r="A7" s="4" t="s">
        <v>66</v>
      </c>
      <c r="B7" s="5" t="n">
        <v>439930</v>
      </c>
      <c r="C7" s="5" t="n">
        <v>163806</v>
      </c>
    </row>
    <row r="8" spans="1:3">
      <c r="A8" s="4" t="s">
        <v>67</v>
      </c>
      <c r="B8" s="5" t="n">
        <v>145224</v>
      </c>
      <c r="C8" s="5" t="n">
        <v>141534</v>
      </c>
    </row>
    <row r="9" spans="1:3">
      <c r="A9" s="4" t="s">
        <v>68</v>
      </c>
      <c r="B9" s="5" t="n">
        <v>614656</v>
      </c>
      <c r="C9" s="5" t="n">
        <v>316008</v>
      </c>
    </row>
    <row r="10" spans="1:3">
      <c r="A10" s="4" t="s">
        <v>69</v>
      </c>
      <c r="B10" s="5" t="n">
        <v>-614656</v>
      </c>
      <c r="C10" s="5" t="n">
        <v>-316008</v>
      </c>
    </row>
    <row r="11" spans="1:3">
      <c r="A11" s="4" t="s">
        <v>70</v>
      </c>
      <c r="B11" s="5" t="n">
        <v>-35758</v>
      </c>
      <c r="C11" s="5" t="n">
        <v>-25274</v>
      </c>
    </row>
    <row r="12" spans="1:3">
      <c r="A12" s="4" t="s">
        <v>71</v>
      </c>
      <c r="B12" s="5" t="n">
        <v>185076</v>
      </c>
      <c r="C12" s="5" t="n">
        <v>0</v>
      </c>
    </row>
    <row r="13" spans="1:3">
      <c r="A13" s="4" t="s">
        <v>72</v>
      </c>
      <c r="B13" s="5" t="n">
        <v>-465338</v>
      </c>
      <c r="C13" s="5" t="n">
        <v>-341282</v>
      </c>
    </row>
    <row r="14" spans="1:3">
      <c r="A14" s="4" t="s">
        <v>73</v>
      </c>
      <c r="B14" s="5" t="n">
        <v>0</v>
      </c>
      <c r="C14" s="5" t="n">
        <v>0</v>
      </c>
    </row>
    <row r="15" spans="1:3">
      <c r="A15" s="4" t="s">
        <v>74</v>
      </c>
      <c r="B15" s="7" t="n">
        <v>-465338</v>
      </c>
      <c r="C15" s="7" t="n">
        <v>-341282</v>
      </c>
    </row>
    <row r="16" spans="1:3">
      <c r="A16" s="4" t="s">
        <v>75</v>
      </c>
      <c r="B16" s="9" t="n">
        <v>-0.05</v>
      </c>
      <c r="C16" s="9" t="n">
        <v>-0.04</v>
      </c>
    </row>
    <row r="17" spans="1:3">
      <c r="A17" s="4" t="s">
        <v>76</v>
      </c>
      <c r="B17" s="5" t="n">
        <v>9349516</v>
      </c>
      <c r="C17" s="5" t="n">
        <v>81012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v>
      </c>
      <c r="B1" s="2" t="s">
        <v>1</v>
      </c>
    </row>
    <row r="2" spans="1:3">
      <c r="B2" s="2" t="s">
        <v>2</v>
      </c>
      <c r="C2" s="2" t="s">
        <v>61</v>
      </c>
    </row>
    <row r="3" spans="1:3">
      <c r="A3" s="3" t="s">
        <v>78</v>
      </c>
    </row>
    <row r="4" spans="1:3">
      <c r="A4" s="4" t="s">
        <v>79</v>
      </c>
      <c r="B4" s="7" t="n">
        <v>-465338</v>
      </c>
      <c r="C4" s="7" t="n">
        <v>-341282</v>
      </c>
    </row>
    <row r="5" spans="1:3">
      <c r="A5" s="3" t="s">
        <v>80</v>
      </c>
    </row>
    <row r="6" spans="1:3">
      <c r="A6" s="4" t="s">
        <v>81</v>
      </c>
      <c r="B6" s="5" t="n">
        <v>29502</v>
      </c>
      <c r="C6" s="5" t="n">
        <v>10668</v>
      </c>
    </row>
    <row r="7" spans="1:3">
      <c r="A7" s="4" t="s">
        <v>82</v>
      </c>
      <c r="B7" s="5" t="n">
        <v>156840</v>
      </c>
      <c r="C7" s="5" t="n">
        <v>234458</v>
      </c>
    </row>
    <row r="8" spans="1:3">
      <c r="A8" s="4" t="s">
        <v>83</v>
      </c>
      <c r="B8" s="5" t="n">
        <v>34335</v>
      </c>
      <c r="C8" s="5" t="n">
        <v>18329</v>
      </c>
    </row>
    <row r="9" spans="1:3">
      <c r="A9" s="4" t="s">
        <v>84</v>
      </c>
      <c r="B9" s="5" t="n">
        <v>-185076</v>
      </c>
      <c r="C9" s="5" t="n">
        <v>0</v>
      </c>
    </row>
    <row r="10" spans="1:3">
      <c r="A10" s="3" t="s">
        <v>85</v>
      </c>
    </row>
    <row r="11" spans="1:3">
      <c r="A11" s="4" t="s">
        <v>37</v>
      </c>
      <c r="B11" s="5" t="n">
        <v>-19785</v>
      </c>
      <c r="C11" s="5" t="n">
        <v>14802</v>
      </c>
    </row>
    <row r="12" spans="1:3">
      <c r="A12" s="4" t="s">
        <v>86</v>
      </c>
      <c r="B12" s="5" t="n">
        <v>7115</v>
      </c>
      <c r="C12" s="5" t="n">
        <v>0</v>
      </c>
    </row>
    <row r="13" spans="1:3">
      <c r="A13" s="4" t="s">
        <v>87</v>
      </c>
      <c r="B13" s="5" t="n">
        <v>-442407</v>
      </c>
      <c r="C13" s="5" t="n">
        <v>-63024</v>
      </c>
    </row>
    <row r="14" spans="1:3">
      <c r="A14" s="3" t="s">
        <v>88</v>
      </c>
    </row>
    <row r="15" spans="1:3">
      <c r="A15" s="4" t="s">
        <v>89</v>
      </c>
      <c r="B15" s="5" t="n">
        <v>0</v>
      </c>
      <c r="C15" s="5" t="n">
        <v>0</v>
      </c>
    </row>
    <row r="16" spans="1:3">
      <c r="A16" s="4" t="s">
        <v>90</v>
      </c>
      <c r="B16" s="5" t="n">
        <v>0</v>
      </c>
      <c r="C16" s="5" t="n">
        <v>0</v>
      </c>
    </row>
    <row r="17" spans="1:3">
      <c r="A17" s="3" t="s">
        <v>91</v>
      </c>
    </row>
    <row r="18" spans="1:3">
      <c r="A18" s="4" t="s">
        <v>92</v>
      </c>
      <c r="B18" s="5" t="n">
        <v>-350000</v>
      </c>
      <c r="C18" s="5" t="n">
        <v>0</v>
      </c>
    </row>
    <row r="19" spans="1:3">
      <c r="A19" s="4" t="s">
        <v>93</v>
      </c>
      <c r="B19" s="5" t="n">
        <v>-350000</v>
      </c>
      <c r="C19" s="5" t="n">
        <v>0</v>
      </c>
    </row>
    <row r="20" spans="1:3">
      <c r="A20" s="4" t="s">
        <v>94</v>
      </c>
      <c r="B20" s="5" t="n">
        <v>-792407</v>
      </c>
      <c r="C20" s="5" t="n">
        <v>-63024</v>
      </c>
    </row>
    <row r="21" spans="1:3">
      <c r="A21" s="4" t="s">
        <v>95</v>
      </c>
      <c r="B21" s="5" t="n">
        <v>1336937</v>
      </c>
      <c r="C21" s="5" t="n">
        <v>1811871</v>
      </c>
    </row>
    <row r="22" spans="1:3">
      <c r="A22" s="4" t="s">
        <v>96</v>
      </c>
      <c r="B22" s="5" t="n">
        <v>544530</v>
      </c>
      <c r="C22" s="5" t="n">
        <v>1748847</v>
      </c>
    </row>
    <row r="23" spans="1:3">
      <c r="A23" s="3" t="s">
        <v>97</v>
      </c>
    </row>
    <row r="24" spans="1:3">
      <c r="A24" s="4" t="s">
        <v>98</v>
      </c>
      <c r="B24" s="7" t="n">
        <v>20000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3:29:44Z</dcterms:created>
  <dcterms:modified xmlns:dcterms="http://purl.org/dc/terms/" xmlns:xsi="http://www.w3.org/2001/XMLSchema-instance" xsi:type="dcterms:W3CDTF">2017-05-12T13:29:44Z</dcterms:modified>
</cp:coreProperties>
</file>